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mmary - Osterweis" sheetId="2" r:id="rId2"/>
    <s:sheet name="Risk_Return Detail Data - Oster"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36">
  <si>
    <t>Document and Entity Information</t>
  </si>
  <si>
    <t>Jul. 15, 2015</t>
  </si>
  <si>
    <t>Prospectus:</t>
  </si>
  <si>
    <t>Document Type</t>
  </si>
  <si>
    <t>Document Period End Date</t>
  </si>
  <si>
    <t>Jul. 15,
		2015</t>
  </si>
  <si>
    <t>Registrant Name</t>
  </si>
  <si>
    <t>PROFESSIONALLY MANAGED PORTFOLIOS</t>
  </si>
  <si>
    <t>Central Index Key</t>
  </si>
  <si>
    <t>Amendment Flag</t>
  </si>
  <si>
    <t>false</t>
  </si>
  <si>
    <t>Document Creation Date</t>
  </si>
  <si>
    <t>Document Effective Date</t>
  </si>
  <si>
    <t>Prospectus Date</t>
  </si>
  <si>
    <t>Jun. 30,
		2015</t>
  </si>
  <si>
    <t>Osterweis Strategic Investment Fund | Investor Class</t>
  </si>
  <si>
    <t>Trading Symbol</t>
  </si>
  <si>
    <t>OSTVX</t>
  </si>
  <si>
    <t>Osterweis Strategic Investment Fund</t>
  </si>
  <si>
    <t xml:space="preserve"> Osterweis Strategic Investment Fund Supplement dated July 15, 2015 to Prospectus dated June 30, 2015, as supplemented Effective immediately, the following paragraph replaces the first paragraph on page 9 of the Prospectus:</t>
  </si>
  <si>
    <t>Fixed Income Investments</t>
  </si>
  <si>
    <t xml:space="preserve"> In selecting fixed income investments, the Adviser takes a strategic approach and may invest in a wide array of fixed income securities of various credit qualities and maturities. The Adviser seeks to control risk through rigorous credit analysis, economic analysis, interest rate forecasts and sector trend review, and is not constrained by any particular duration or credit quality targets. The Fund’s fixed income investments may include, but are not limited to, U.S. Federal and Agency obligations, investment grade corporate debt, domestic high yield debt or “junk bonds” (higher-risk, lower-rated fixed income securities such as those rated lower than BBB- by S&amp;P or lower than Baa3 by Moody’s), floating-rate debt, convertible debt, collateralized debt, municipal debt, foreign debt (including emerging markets) and/or depositary receipts and preferred stock. The Fund’s allocation among various fixed income securities is based on the portfolio managers’ assessment of opportunities for total return relative to the risk of each type of investment, but generally there is no limit on any type of fixed income security, meaning that the Fund could have up to 75% of its net assets invested in junk bonds, for instance. The Fund may at times be invested in fixed income securities of varying maturities (e.g., long-term, intermediate or short-term) and credit qualities ( e.g. Please retain this Supplement with the Prospectus.</t>
  </si>
  <si>
    <t>Label</t>
  </si>
  <si>
    <t>Element</t>
  </si>
  <si>
    <t>Value</t>
  </si>
  <si>
    <t>Risk/Return:</t>
  </si>
  <si>
    <t>rr_RiskReturnAbstract</t>
  </si>
  <si>
    <t>Supplement [Text Block]</t>
  </si>
  <si>
    <t>ck0000811030_SupplementTextBlock</t>
  </si>
  <si>
    <t>Risk/Return [Heading]</t>
  </si>
  <si>
    <t>rr_RiskReturnHeading</t>
  </si>
  <si>
    <t>Strategy [Heading]</t>
  </si>
  <si>
    <t>rr_StrategyHeading</t>
  </si>
  <si>
    <t>Strategy Narrative [Text Block]</t>
  </si>
  <si>
    <t>rr_StrategyNarrativeTextBlock</t>
  </si>
  <si>
    <t>rr_ProspectusDate</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53"/>
    <col customWidth="1" max="2" min="2" width="34"/>
  </cols>
  <sheetData>
    <row r="1" spans="1:2">
      <c s="1" t="s" r="A1">
        <v>0</v>
      </c>
      <c s="2" t="s" r="B1">
        <v>1</v>
      </c>
    </row>
    <row r="2" spans="1:2">
      <c s="3" t="s" r="A2">
        <v>2</v>
      </c>
    </row>
    <row r="3" spans="1:2">
      <c s="4" t="s" r="A3">
        <v>3</v>
      </c>
      <c s="5" t="n" r="B3">
        <v>497</v>
      </c>
    </row>
    <row r="4" spans="1:2">
      <c s="4" t="s" r="A4">
        <v>4</v>
      </c>
      <c s="4" t="s" r="B4">
        <v>5</v>
      </c>
    </row>
    <row r="5" spans="1:2">
      <c s="4" t="s" r="A5">
        <v>6</v>
      </c>
      <c s="4" t="s" r="B5">
        <v>7</v>
      </c>
    </row>
    <row r="6" spans="1:2">
      <c s="4" t="s" r="A6">
        <v>8</v>
      </c>
      <c s="5" t="n" r="B6">
        <v>811030</v>
      </c>
    </row>
    <row r="7" spans="1:2">
      <c s="4" t="s" r="A7">
        <v>9</v>
      </c>
      <c s="4" t="s" r="B7">
        <v>10</v>
      </c>
    </row>
    <row r="8" spans="1:2">
      <c s="4" t="s" r="A8">
        <v>11</v>
      </c>
      <c s="4" t="s" r="B8">
        <v>5</v>
      </c>
    </row>
    <row r="9" spans="1:2">
      <c s="4" t="s" r="A9">
        <v>12</v>
      </c>
      <c s="4" t="s" r="B9">
        <v>5</v>
      </c>
    </row>
    <row r="10" spans="1:2">
      <c s="4" t="s" r="A10">
        <v>13</v>
      </c>
      <c s="4" t="s" r="B10">
        <v>14</v>
      </c>
    </row>
    <row r="11" spans="1:2">
      <c s="4" t="s" r="A11">
        <v>15</v>
      </c>
    </row>
    <row r="12" spans="1:2">
      <c s="3" t="s" r="A12">
        <v>2</v>
      </c>
    </row>
    <row r="13" spans="1:2">
      <c s="4" t="s" r="A13">
        <v>16</v>
      </c>
      <c s="4" t="s" r="B13">
        <v>17</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6"/>
  <sheetViews>
    <sheetView workbookViewId="0">
      <selection activeCell="A1" sqref="A1"/>
    </sheetView>
  </sheetViews>
  <sheetFormatPr baseColWidth="10" defaultRowHeight="15"/>
  <cols>
    <col customWidth="1" max="1" min="1" width="80"/>
  </cols>
  <sheetData>
    <row r="1" spans="1:1">
      <c s="2" t="s" r="A1">
        <v>1</v>
      </c>
    </row>
    <row r="2" spans="1:1">
      <c s="4" t="s" r="A2">
        <v>18</v>
      </c>
    </row>
    <row r="3" spans="1:1">
      <c s="4" t="s" r="A3">
        <v>18</v>
      </c>
    </row>
    <row r="4" spans="1:1">
      <c s="4" t="s" r="A4">
        <v>19</v>
      </c>
    </row>
    <row r="5" spans="1:1">
      <c s="4" t="s" r="A5">
        <v>20</v>
      </c>
    </row>
    <row r="6" spans="1:1">
      <c s="4" t="s" r="A6">
        <v>21</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36"/>
    <col customWidth="1" max="2" min="2" width="33"/>
    <col customWidth="1" max="3" min="3" width="80"/>
  </cols>
  <sheetData>
    <row r="1" spans="1:3">
      <c s="1" t="s" r="A1">
        <v>22</v>
      </c>
      <c s="1" t="s" r="B1">
        <v>23</v>
      </c>
      <c s="2" t="s" r="C1">
        <v>24</v>
      </c>
    </row>
    <row r="2" spans="1:3">
      <c s="4" t="s" r="A2">
        <v>18</v>
      </c>
    </row>
    <row r="3" spans="1:3">
      <c s="3" t="s" r="A3">
        <v>25</v>
      </c>
      <c s="4" t="s" r="B3">
        <v>26</v>
      </c>
    </row>
    <row r="4" spans="1:3">
      <c s="4" t="s" r="A4">
        <v>27</v>
      </c>
      <c s="4" t="s" r="B4">
        <v>28</v>
      </c>
      <c s="4" t="s" r="C4">
        <v>19</v>
      </c>
    </row>
    <row r="5" spans="1:3">
      <c s="4" t="s" r="A5">
        <v>29</v>
      </c>
      <c s="4" t="s" r="B5">
        <v>30</v>
      </c>
      <c s="4" t="s" r="C5">
        <v>18</v>
      </c>
    </row>
    <row r="6" spans="1:3">
      <c s="4" t="s" r="A6">
        <v>31</v>
      </c>
      <c s="4" t="s" r="B6">
        <v>32</v>
      </c>
      <c s="4" t="s" r="C6">
        <v>20</v>
      </c>
    </row>
    <row r="7" spans="1:3">
      <c s="4" t="s" r="A7">
        <v>33</v>
      </c>
      <c s="4" t="s" r="B7">
        <v>34</v>
      </c>
      <c s="4" t="s" r="C7">
        <v>21</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16"/>
    <col customWidth="1" max="2" min="2" width="22"/>
    <col customWidth="1" max="3" min="3" width="16"/>
  </cols>
  <sheetData>
    <row r="1" spans="1:3">
      <c s="1" t="s" r="A1">
        <v>22</v>
      </c>
      <c s="1" t="s" r="B1">
        <v>23</v>
      </c>
      <c s="2" t="s" r="C1">
        <v>24</v>
      </c>
    </row>
    <row r="2" spans="1:3">
      <c s="3" t="s" r="A2">
        <v>25</v>
      </c>
      <c s="4" t="s" r="B2">
        <v>26</v>
      </c>
    </row>
    <row r="3" spans="1:3">
      <c s="4" t="s" r="A3">
        <v>13</v>
      </c>
      <c s="4" t="s" r="B3">
        <v>35</v>
      </c>
      <c s="4" t="s" r="C3">
        <v>14</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mmary - Osterweis</vt:lpstr>
      <vt:lpstr>Risk_Return Detail Data - Oster</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22T12:43:48Z</dcterms:created>
  <dcterms:modified xmlns:dcterms="http://purl.org/dc/terms/" xmlns:xsi="http://www.w3.org/2001/XMLSchema-instance" xsi:type="dcterms:W3CDTF">2015-07-22T12:43:48Z</dcterms:modified>
  <dc:title xmlns:dc="http://purl.org/dc/elements/1.1/">Untitled</dc:title>
  <dc:description xmlns:dc="http://purl.org/dc/elements/1.1/"/>
  <dc:subject xmlns:dc="http://purl.org/dc/elements/1.1/"/>
  <cp:keywords/>
  <cp:category/>
</cp:coreProperties>
</file>